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3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Oct. 13,  2023</t>
        </is>
      </c>
    </row>
    <row r="5">
      <c r="A5" s="4" t="inlineStr">
        <is>
          <t>Entity File Number</t>
        </is>
      </c>
      <c r="B5" s="4" t="inlineStr">
        <is>
          <t>001-39712</t>
        </is>
      </c>
    </row>
    <row r="6">
      <c r="A6" s="4" t="inlineStr">
        <is>
          <t>Entity Registrant Name</t>
        </is>
      </c>
      <c r="B6" s="4" t="inlineStr">
        <is>
          <t>Olema Pharmaceuticals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30-0409740</t>
        </is>
      </c>
    </row>
    <row r="9">
      <c r="A9" s="4" t="inlineStr">
        <is>
          <t>Entity Address, Address Line One</t>
        </is>
      </c>
      <c r="B9" s="4" t="inlineStr">
        <is>
          <t>780 Brannan Street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03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651-331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OLM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50284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Amendment Description</t>
        </is>
      </c>
      <c r="B25" s="4" t="inlineStr">
        <is>
          <t>This Form 8-K/A is being filed to amend the Current Report on Form 8-K of Olema Pharmaceuticals, Inc., filed with the Securities and Exchange Commission on October 17, 2023 (the “Original Form 8-K”), to correct a typographical error and the Item number under which the information was reported. This Form 8-K/A amends and restates in its entirety the Original Form 8-K. Other than the aforementioned corrections, the remainder of the Original Form 8-K remains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8T20:46:54Z</dcterms:created>
  <dcterms:modified xmlns:dcterms="http://purl.org/dc/terms/" xmlns:xsi="http://www.w3.org/2001/XMLSchema-instance" xsi:type="dcterms:W3CDTF">2023-10-18T20:46:54Z</dcterms:modified>
</cp:coreProperties>
</file>